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JPMorgan M"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Expense Example, No Redemption" sheetId="5" state="visible" r:id="rId5"/>
    <sheet xmlns:r="http://schemas.openxmlformats.org/officeDocument/2006/relationships" name="Risk_Return Detail Data- JPMorg"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Sep. 28,
		2020</t>
        </is>
      </c>
    </row>
    <row r="5">
      <c r="A5" s="4" t="inlineStr">
        <is>
          <t>Registrant Name</t>
        </is>
      </c>
      <c r="B5" s="4" t="inlineStr">
        <is>
          <t>dei_EntityRegistrantName</t>
        </is>
      </c>
      <c r="C5" s="4" t="inlineStr">
        <is>
          <t>JPMORGAN TRUST IV</t>
        </is>
      </c>
    </row>
    <row r="6">
      <c r="A6" s="4" t="inlineStr">
        <is>
          <t>Entity Central Index Key</t>
        </is>
      </c>
      <c r="B6" s="4" t="inlineStr">
        <is>
          <t>dei_EntityCentralIndexKey</t>
        </is>
      </c>
      <c r="C6" s="4" t="inlineStr">
        <is>
          <t>00016593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28,
		2020</t>
        </is>
      </c>
    </row>
    <row r="9">
      <c r="A9" s="4" t="inlineStr">
        <is>
          <t>Document Effective Date</t>
        </is>
      </c>
      <c r="B9" s="4" t="inlineStr">
        <is>
          <t>dei_DocumentEffectiveDate</t>
        </is>
      </c>
      <c r="C9" s="4" t="inlineStr">
        <is>
          <t>Sep. 28,
		2020</t>
        </is>
      </c>
    </row>
    <row r="10">
      <c r="A10" s="4" t="inlineStr">
        <is>
          <t>Prospectus Date</t>
        </is>
      </c>
      <c r="B10" s="4" t="inlineStr">
        <is>
          <t>rr_ProspectusDate</t>
        </is>
      </c>
      <c r="C10" s="4" t="inlineStr">
        <is>
          <t>Sep. 2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Sep. 28, 2020</t>
        </is>
      </c>
    </row>
    <row r="2">
      <c r="A2" s="4" t="inlineStr">
        <is>
          <t>JPMorgan Macro Opportunities Fund</t>
        </is>
      </c>
    </row>
    <row r="3">
      <c r="A3" s="4" t="inlineStr">
        <is>
          <t>JPMorgan Macro Opportunities FundClass/Ticker: R6/JPMQX</t>
        </is>
      </c>
    </row>
    <row r="4">
      <c r="A4" s="4" t="inlineStr">
        <is>
          <t xml:space="preserve">What is the goal of the Fund?  </t>
        </is>
      </c>
    </row>
    <row r="5">
      <c r="A5" s="4" t="inlineStr">
        <is>
          <t xml:space="preserve">The Fund seeks to provide long-term capital appreciation.  </t>
        </is>
      </c>
    </row>
    <row r="6">
      <c r="A6" s="4" t="inlineStr">
        <is>
          <t xml:space="preserve">Fees and Expenses of the Fund  </t>
        </is>
      </c>
    </row>
    <row r="7">
      <c r="A7" s="4" t="inlineStr">
        <is>
          <t xml:space="preserve">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t>
        </is>
      </c>
    </row>
    <row r="8">
      <c r="A8" s="4" t="inlineStr">
        <is>
          <t xml:space="preserve">ANNUAL FUND OPERATING EXPENSES(Expenses that you pay each year as a percentage of the valueof your investment) </t>
        </is>
      </c>
    </row>
    <row r="9">
      <c r="A9" s="4" t="inlineStr">
        <is>
          <t xml:space="preserve">Example  </t>
        </is>
      </c>
    </row>
    <row r="10">
      <c r="A10" s="4" t="inlineStr">
        <is>
          <t xml:space="preserve">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1 and total annual fund operating expenses thereafter. Your actual costs may be higher or lower.  </t>
        </is>
      </c>
    </row>
    <row r="11">
      <c r="A11" s="4" t="inlineStr">
        <is>
          <t>WHETHER OR NOT YOU SELL YOUR SHARES, YOUR COSTS WOULD BE:</t>
        </is>
      </c>
    </row>
    <row r="12">
      <c r="A12" s="4" t="inlineStr">
        <is>
          <t>WHETHER OR NOT YOU SELL YOUR SHARES, YOUR COSTS WOULD BE:</t>
        </is>
      </c>
    </row>
    <row r="13">
      <c r="A13" s="4" t="inlineStr">
        <is>
          <t xml:space="preserve">Portfolio Turnover  </t>
        </is>
      </c>
    </row>
    <row r="14">
      <c r="A14"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yet commenced operations as of the date of this prospectus. Therefore, there is no portfolio turnover rate for the Fund to report at this time.  </t>
        </is>
      </c>
    </row>
    <row r="15">
      <c r="A15" s="4" t="inlineStr">
        <is>
          <t xml:space="preserve">What are the Fund’s main investment strategies?  </t>
        </is>
      </c>
    </row>
    <row r="16">
      <c r="A16" s="4" t="inlineStr">
        <is>
          <t xml:space="preserve">The Fund may invest in a wide range of investments and asset classes based on what J.P. Morgan Investment Management Inc. (the adviser) believes are mispricings of investment opportunities due to the market’s reaction to macro-economic trends. Macro-economic trends are economy-wide factors such as the business cycle, government and central bank policy, and demographic shifts. The adviser seeks to assess the impact of these macro-economic trends on investments and asset classes to take advantage of what it believes are investment opportunities. For example, the adviser may position the Fund based on its forecast of the impacts of changes in economic policy or market sentiment that are not fully priced into the market. The Fund seeks to provide attractive risk-adjusted returns for investors in varying market environments.The Fund utilizes a flexible approach to asset allocation and may use both long and short positions (which may be achieved through the use of derivatives) to vary exposure to different asset classes and markets based on the adviser’s macro-economic views. Allocations may vary significantly over time and the Fund may limit its exposure to one or more asset classes, markets, sectors, countries or currencies from time to time. The Fund may invest in any region or country, including emerging markets, and may invest in securities denominated in any currency. The Fund is not subject to any maturity, marketcapitalization, or credit quality restrictions. The Fund may invest, either directly or through the use of derivatives, in equity investments, fixed income investments, currencies, and cash and cash equivalents.  The adviser may make use of derivatives in implementing the Fund’s investment strategy. Derivatives are instruments that have a value based on another instrument, exchange rate or index and the Fund’s use of them may include, but are not limited to, futures, options and swaps. The Fund may use derivatives for both hedging and non-hedging (investment) purposes, although the Fund is not required to hedge any of its positions.  The Fund’s equity investments may include common stock, depositary receipts and real estate investment trusts (REITs).  The Fund’s fixed-income investments may include bank obligations, U.S. government securities, mortgage-backed and mortgage-related securities (which may include securities that are issued by non-governmental entities), domestic and foreign corporate bonds, high yield securities (junk bonds), debt obligations issued or guaranteed by a foreign sovereign government or its agencies, authorities or political subdivisions, inflation-indexed bonds and inflation-linked securities such as Treasury Inflation Protected Securities (TIPS).  The adviser may make a significant allocation to cash and cash equivalents in implementing the Fund’s strategy as an active allocation, to de-risk the Fund’s portfolio or to serve as collateral for the Fund’s investments in derivative instruments. With respect to its cash investments, the Fund may invest in U.S. Treasury obligations, including Treasury bills, bonds and notes and other obligations issued or guaranteed by the U.S. Treasury, and other short-term investments, including commercial paper, time deposits and money market funds.  The Fund may invest in exchange-traded funds (ETFs), including J.P. Morgan ETFs, in order to gain exposure to particular asset classes, sectors or markets. The Fund may also invest in ETFs and other exchange-traded products that provide long or short exposure to indexes that measure market volatility. The Fund expects that, to the extent it invests in ETFs, it will generally invest in passive ETFs. A passive ETF is a registered investment company that generally seeks to track the performance of a particular market index or security. These indexes include not only broad-based market indexes but more specific indexes as well, including those relating to particular sectors, markets, regions or industries.  Investment Process: The Fund uses an investment process based on macroeconomic research to identify global investment themes and opportunities. The adviser’s dedicated global macro investment team collaborates with its multi-asset strategists, economists and research analysts to arrive at a set of macro themes to provide an efficient framework for focusing research and the basis for positioning the Fund. Macro themes capture trends and changes in the global environment that might be cyclical or structural in nature. The adviser typically  develops between six and ten themes under which it positions the Fund’s portfolio. The team implements these themes through focused investment strategies and can adjust portfolio exposures as the macro landscape and market environment evolve. As a part of this analysis, the adviser seeks to assess the risks presented by certain environmental, social and governance factors. While these particular risks are considered, securities of issuers presenting such risks may be purchased and retained by the Fund.  The Fund may unwind or reverse its long or short positions if the adviser’s conviction changes or the adviser wants to reposition the Fund’s overall portfolio.  </t>
        </is>
      </c>
    </row>
    <row r="17">
      <c r="A17" s="4" t="inlineStr">
        <is>
          <t xml:space="preserve">The Fund’s Main Investment Risks  </t>
        </is>
      </c>
    </row>
    <row r="18">
      <c r="A18" s="4" t="inlineStr">
        <is>
          <t xml:space="preserve">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could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Interest Rate and Credit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invests in variable and floating rate Loans and other variable and floating rate securities. Although these instruments are generally less sensitive to interest rate changes than other fixed rate instruments, the value of variable and floating rate Loans and other securities may decline if their interest rates do not rise as quickly, or as much, as general interest rates. The Fund’s investments are also subject to credit risk. Credit risk is the risk that issuers and/or counterparties will fail to make payments when due or default completely. If an issuer’s financial condition worsens, the credit quality of the issuer may deteriorate, leading to greater price volatility and potentially making it difficult for the Fund to sell such investment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Derivatives Risk. Derivatives, including futures contracts, options, forwards and swap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  Foreign Securities, Emerging Markets and Currency Risk. The Fund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While the Fund may engage in various strategies to hedge against currency risk, it is not required to do so.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arge Cap Company Risk. Because the Fund invests in large cap company securities, it may underperform other funds during periods when the Fund’s large cap securities are out of favor.  Smaller Company Risk. Investments in securities of smaller companies may be riskier, less liquid, more volatile and vulnerable to economic, market and industry changes than securities of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equity securities, especially over the short term. These risks are higher for small cap companie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Risk Associated with the Fund Holding Cash, Money Market Instruments and Other Short-Term Investments. The Fund will, at times, hold assets in cash, money market instruments and other short-term investments, which may hurt the Fund’s performance. These positions may also subject the Fund to additional risks and costs.  Exchange-Traded Fund (ETF) and Other Investment Company Risk. Shareholders bear both their proportionate share of the Fund’s expenses and similar expenses of the underlying investment company or ETF when the Fund invests in shares of another investment company or ETF. The Fund is subject to the risks associated with the ETF’s or investment company’s investments. ETFs and companies that invest in commodities or currencies are subject to the risks associated with direct investments in commodities or currencies. The price and movement of an ETF or closed-end fund designed to track an index may not track the index and may result in a loss. In addition, closed-end funds that trade on an exchange often trade at a price below their net asset value (also known as a discount). Certain ETFs or closed-end funds traded on exchanges may be thinly traded and experience large spreads between the “ask” price quoted by a seller and the “bid” price offered by a buyer.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Mortgage-Related and Other Asset-Backed Securities Risk. The Fund may invest in both residential or commercial mortgage-related and mortgage-backed securiti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Short Positions Risk. The Fund will incur a loss as a result of a short position if the price of the asset sold short increases in value between the date of the short position sales and the date on which the fund purchases an offsetting position. The Fund’s losses are potentially unlimited in a short position transaction. Short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Depositary Receipts Risk. The Fund’s investments may take the form of depositary receipts, including unsponsored depositary receipts. Unsponsored depositary receipts may not provide as much information about the underlying issuer and may not carry the same voting privileges as sponsored depositary receipts. Unsponsored depositary receipts are issued by one or more depositaries in response to market demand, but without a formal agreement with the company that issues the underlying securities.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As a result, it is possible that commencing in 2022, LIBOR may no longer be available or no longer deemed an appropriate reference rate upon which to determine the interest rate on or impacting certain loans, notes, derivatives and other instruments or investments comprising some or all of the Fund’s portfolio. In light of this eventuality, public and private sector industry initiatives are currently underway to identify new or alternative reference rates to be used in place of LIBOR. There is no assurance that the composition or characteristics of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investments and result in costs incurred in connection with closing out positions and entering into new trades.  Transactions Risk. The Fund could experience a loss and its liquidity may be negatively impacted when selling securities to meet redemption requests by shareholder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  </t>
        </is>
      </c>
    </row>
    <row r="19">
      <c r="A19" s="4" t="inlineStr">
        <is>
          <t>The Fund’s Past Performance</t>
        </is>
      </c>
    </row>
    <row r="20">
      <c r="A20"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 Updated performance information will be available by visiting www.jpmorganfunds.com or by calling 1-800-480-411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8" customWidth="1" min="1" max="1"/>
    <col width="80" customWidth="1" min="2" max="2"/>
    <col width="13" customWidth="1" min="3" max="3"/>
  </cols>
  <sheetData>
    <row r="1">
      <c r="A1" s="1" t="inlineStr">
        <is>
          <t>Annual Fund Operating Expenses - JPMorgan Macro Opportunities Fund - Class R6</t>
        </is>
      </c>
      <c r="B1" s="2" t="inlineStr">
        <is>
          <t>Sep. 28, 2020</t>
        </is>
      </c>
    </row>
    <row r="2">
      <c r="A2" s="3" t="inlineStr">
        <is>
          <t>Operating Expenses:</t>
        </is>
      </c>
    </row>
    <row r="3">
      <c r="A3" s="4" t="inlineStr">
        <is>
          <t>Management Fees (as a percentage of Assets)</t>
        </is>
      </c>
      <c r="B3" s="4" t="inlineStr">
        <is>
          <t>0.60%</t>
        </is>
      </c>
    </row>
    <row r="4">
      <c r="A4" s="4" t="inlineStr">
        <is>
          <t>Distribution and Service (12b-1) Fees</t>
        </is>
      </c>
      <c r="B4" s="4" t="inlineStr">
        <is>
          <t xml:space="preserve">none
				</t>
        </is>
      </c>
    </row>
    <row r="5">
      <c r="A5" s="4" t="inlineStr">
        <is>
          <t>Component1 Other Expenses</t>
        </is>
      </c>
      <c r="B5" s="4" t="inlineStr">
        <is>
          <t xml:space="preserve">none
				</t>
        </is>
      </c>
    </row>
    <row r="6">
      <c r="A6" s="4" t="inlineStr">
        <is>
          <t>Component2 Other Expenses</t>
        </is>
      </c>
      <c r="B6" s="4" t="inlineStr">
        <is>
          <t>0.40%</t>
        </is>
      </c>
      <c r="C6" s="4" t="inlineStr">
        <is>
          <t>[1]</t>
        </is>
      </c>
    </row>
    <row r="7">
      <c r="A7" s="4" t="inlineStr">
        <is>
          <t>Other Expenses (as a percentage of Assets):</t>
        </is>
      </c>
      <c r="B7" s="4" t="inlineStr">
        <is>
          <t>0.40%</t>
        </is>
      </c>
    </row>
    <row r="8">
      <c r="A8" s="4" t="inlineStr">
        <is>
          <t>Acquired Fund Fees and Expenses</t>
        </is>
      </c>
      <c r="B8" s="4" t="inlineStr">
        <is>
          <t>0.01%</t>
        </is>
      </c>
      <c r="C8" s="4" t="inlineStr">
        <is>
          <t>[1]</t>
        </is>
      </c>
    </row>
    <row r="9">
      <c r="A9" s="4" t="inlineStr">
        <is>
          <t>Expenses (as a percentage of Assets)</t>
        </is>
      </c>
      <c r="B9" s="4" t="inlineStr">
        <is>
          <t>1.01%</t>
        </is>
      </c>
    </row>
    <row r="10">
      <c r="A10" s="4" t="inlineStr">
        <is>
          <t>Fee Waiver or Reimbursement</t>
        </is>
      </c>
      <c r="B10" s="4" t="inlineStr">
        <is>
          <t>(0.30%)</t>
        </is>
      </c>
      <c r="C10" s="4" t="inlineStr">
        <is>
          <t>[2]</t>
        </is>
      </c>
    </row>
    <row r="11">
      <c r="A11" s="4" t="inlineStr">
        <is>
          <t>Net Expenses (as a percentage of Assets)</t>
        </is>
      </c>
      <c r="B11" s="4" t="inlineStr">
        <is>
          <t>0.71%</t>
        </is>
      </c>
      <c r="C11" s="4" t="inlineStr">
        <is>
          <t>[2]</t>
        </is>
      </c>
    </row>
    <row r="12"/>
    <row r="13">
      <c r="A13" s="4" t="inlineStr">
        <is>
          <t>[1]</t>
        </is>
      </c>
      <c r="B13" s="4" t="inlineStr">
        <is>
          <t>“Remainder of Other Expenses” and “Acquired Fund Fees and Expenses” are based on estimated amounts for the current fiscal year.</t>
        </is>
      </c>
    </row>
    <row r="14">
      <c r="A14" s="4" t="inlineStr">
        <is>
          <t>[2]</t>
        </is>
      </c>
      <c r="B14"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expenses related to short sales, interest expenses related to short sales, interest, taxes, expenses related to litigation and potential litigation, expenses related to trustee elections and extraordinary expenses) exceed 0.7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B1:C1"/>
    <mergeCell ref="A12:C12"/>
    <mergeCell ref="B13:C13"/>
    <mergeCell ref="B14:C1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Expense Example - JPMorgan Macro Opportunities Fund - Class R6</t>
        </is>
      </c>
      <c r="B1" s="2" t="inlineStr">
        <is>
          <t>Sep. 28, 2020USD ($)</t>
        </is>
      </c>
    </row>
    <row r="2">
      <c r="A2" s="3" t="inlineStr">
        <is>
          <t>Expense Example:</t>
        </is>
      </c>
    </row>
    <row r="3">
      <c r="A3" s="4" t="inlineStr">
        <is>
          <t>Expense Example, with Redemption, 1 Year</t>
        </is>
      </c>
      <c r="B3" s="5" t="n">
        <v>73</v>
      </c>
    </row>
    <row r="4">
      <c r="A4" s="4" t="inlineStr">
        <is>
          <t>Expense Example, with Redemption, 3 Years</t>
        </is>
      </c>
      <c r="B4" s="5" t="n">
        <v>2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Expense Example, No Redemption - JPMorgan Macro Opportunities Fund - Class R6</t>
        </is>
      </c>
      <c r="B1" s="2" t="inlineStr">
        <is>
          <t>Sep. 28, 2020USD ($)</t>
        </is>
      </c>
    </row>
    <row r="2">
      <c r="A2" s="3" t="inlineStr">
        <is>
          <t>Expense Example, No Redemption:</t>
        </is>
      </c>
    </row>
    <row r="3">
      <c r="A3" s="4" t="inlineStr">
        <is>
          <t>Expense Example, No Redemption, 1 Year</t>
        </is>
      </c>
      <c r="B3" s="5" t="n">
        <v>73</v>
      </c>
    </row>
    <row r="4">
      <c r="A4" s="4" t="inlineStr">
        <is>
          <t>Expense Example, No Redemption, 3 Years</t>
        </is>
      </c>
      <c r="B4" s="5" t="n">
        <v>2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JPMorgan Macro Opportunities Fund</t>
        </is>
      </c>
    </row>
    <row r="3">
      <c r="A3" s="3" t="inlineStr">
        <is>
          <t>Risk/Return:</t>
        </is>
      </c>
      <c r="B3" s="4" t="inlineStr">
        <is>
          <t>rr_RiskReturnAbstract</t>
        </is>
      </c>
    </row>
    <row r="4">
      <c r="A4" s="4" t="inlineStr">
        <is>
          <t>Risk/Return [Heading]</t>
        </is>
      </c>
      <c r="B4" s="4" t="inlineStr">
        <is>
          <t>rr_RiskReturnHeading</t>
        </is>
      </c>
      <c r="C4" s="4" t="inlineStr">
        <is>
          <t>JPMorgan Macro Opportunities FundClass/Ticker: R6/JPMQX</t>
        </is>
      </c>
    </row>
    <row r="5">
      <c r="A5" s="4" t="inlineStr">
        <is>
          <t>Objective [Heading]</t>
        </is>
      </c>
      <c r="B5" s="4" t="inlineStr">
        <is>
          <t>rr_ObjectiveHeading</t>
        </is>
      </c>
      <c r="C5" s="4" t="inlineStr">
        <is>
          <t xml:space="preserve">What is the goal of the Fund?  </t>
        </is>
      </c>
    </row>
    <row r="6">
      <c r="A6" s="4" t="inlineStr">
        <is>
          <t>Objective, Primary [Text Block]</t>
        </is>
      </c>
      <c r="B6" s="4" t="inlineStr">
        <is>
          <t>rr_ObjectivePrimaryTextBlock</t>
        </is>
      </c>
      <c r="C6" s="4" t="inlineStr">
        <is>
          <t xml:space="preserve">The Fund seeks to provide long-term capital appreciation.  </t>
        </is>
      </c>
    </row>
    <row r="7">
      <c r="A7" s="4" t="inlineStr">
        <is>
          <t>Expense [Heading]</t>
        </is>
      </c>
      <c r="B7" s="4" t="inlineStr">
        <is>
          <t>rr_ExpenseHeading</t>
        </is>
      </c>
      <c r="C7" s="4" t="inlineStr">
        <is>
          <t xml:space="preserve">Fees and Expenses of the Fund  </t>
        </is>
      </c>
    </row>
    <row r="8">
      <c r="A8" s="4" t="inlineStr">
        <is>
          <t>Expense Narrative [Text Block]</t>
        </is>
      </c>
      <c r="B8" s="4" t="inlineStr">
        <is>
          <t>rr_ExpenseNarrativeTextBlock</t>
        </is>
      </c>
      <c r="C8" s="4" t="inlineStr">
        <is>
          <t xml:space="preserve">The following tables describe the fees and expenses that you may pay if you buy, hold and sell shares of the Fund.  “Acquired Fund Fees and Expenses” are expenses incurred indirectly by the Fund through its ownership of shares in other investment companies, including affiliated money market funds, other mutual funds, exchange-traded funds and business development companies. The impact of Acquired Fund Fees and Expenses is included in the total returns of the Fund. Acquired Fund Fees and Expenses are not direct costs of the Fund, are not used to calculate the Fund’s net asset value per share and are not included in the calculation of the ratio of expenses to average net assets shown in the Financial Highlights section of the Fund’s prospectus.  </t>
        </is>
      </c>
    </row>
    <row r="9">
      <c r="A9" s="4" t="inlineStr">
        <is>
          <t>Operating Expenses Caption [Text]</t>
        </is>
      </c>
      <c r="B9" s="4" t="inlineStr">
        <is>
          <t>rr_OperatingExpensesCaption</t>
        </is>
      </c>
      <c r="C9" s="4" t="inlineStr">
        <is>
          <t xml:space="preserve">ANNUAL FUND OPERATING EXPENSES(Expenses that you pay each year as a percentage of the valueof your investment) </t>
        </is>
      </c>
    </row>
    <row r="10">
      <c r="A10" s="4" t="inlineStr">
        <is>
          <t>Fee Waiver or Reimbursement over Assets, Date of Termination</t>
        </is>
      </c>
      <c r="B10" s="4" t="inlineStr">
        <is>
          <t>rr_FeeWaiverOrReimbursementOverAssetsDateOfTermination</t>
        </is>
      </c>
      <c r="C10" s="4" t="inlineStr">
        <is>
          <t>10/31/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The Fund has not yet commenced operations as of the date of this prospectus. Therefore, there is no portfolio turnover rate for the Fund to report at this time.  </t>
        </is>
      </c>
    </row>
    <row r="13">
      <c r="A13" s="4" t="inlineStr">
        <is>
          <t>Other Expenses, New Fund, Based on Estimates [Text]</t>
        </is>
      </c>
      <c r="B13" s="4" t="inlineStr">
        <is>
          <t>rr_OtherExpensesNewFundBasedOnEstimates</t>
        </is>
      </c>
      <c r="C13" s="4" t="inlineStr">
        <is>
          <t>“Remainder of Other Expenses” and “Acquired Fund Fees and Expenses” are based on estimated amounts for the current fiscal year.</t>
        </is>
      </c>
    </row>
    <row r="14">
      <c r="A14" s="4" t="inlineStr">
        <is>
          <t>Acquired Fund Fees and Expenses, Based on Estimates [Text]</t>
        </is>
      </c>
      <c r="B14" s="4" t="inlineStr">
        <is>
          <t>rr_AcquiredFundFeesAndExpensesBasedOnEstimates</t>
        </is>
      </c>
      <c r="C14" s="4" t="inlineStr">
        <is>
          <t>“Acquired Fund Fees and Expenses” are based on estimated amounts for the current fiscal year.</t>
        </is>
      </c>
    </row>
    <row r="15">
      <c r="A15" s="4" t="inlineStr">
        <is>
          <t>Expenses Not Correlated to Ratio Due to Acquired Fund Fees [Text]</t>
        </is>
      </c>
      <c r="B15" s="4" t="inlineStr">
        <is>
          <t>rr_ExpensesNotCorrelatedToRatioDueToAcquiredFundFees</t>
        </is>
      </c>
      <c r="C15" s="4" t="inlineStr">
        <is>
          <t>Acquired Fund Fees and Expenses are not direct costs of the Fund, are not used to calculate the Fund’s net asset value per share and are not included in the calculation of the ratio of expenses to average net assets shown in the Financial Highlights section of the Fund’s prospectus.</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 xml:space="preserve">This Example is intended to help you compare the cost of investing in the Fund with the cost of investing in other mutual funds. The Example assumes that you invest $10,000 in the Fund for the time periods indicated. The Example also assumes that your investment has a 5% return each year and that the Fund’s operating expenses are equal to the total annual fund operating expenses after fee waivers and expense reimbursements shown in the fee table through 10/31/21 and total annual fund operating expenses thereafter. Your actual costs may be higher or lower.  </t>
        </is>
      </c>
    </row>
    <row r="18">
      <c r="A18" s="4" t="inlineStr">
        <is>
          <t>Expense Example by, Year, Caption [Text]</t>
        </is>
      </c>
      <c r="B18" s="4" t="inlineStr">
        <is>
          <t>rr_ExpenseExampleByYearCaption</t>
        </is>
      </c>
      <c r="C18" s="4" t="inlineStr">
        <is>
          <t>WHETHER OR NOT YOU SELL YOUR SHARES, YOUR COSTS WOULD BE:</t>
        </is>
      </c>
    </row>
    <row r="19">
      <c r="A19" s="4" t="inlineStr">
        <is>
          <t>Expense Example, No Redemption, By Year, Caption [Text]</t>
        </is>
      </c>
      <c r="B19" s="4" t="inlineStr">
        <is>
          <t>rr_ExpenseExampleNoRedemptionByYearCaption</t>
        </is>
      </c>
      <c r="C19" s="4" t="inlineStr">
        <is>
          <t>WHETHER OR NOT YOU SELL YOUR SHARES, YOUR COSTS WOULD BE:</t>
        </is>
      </c>
    </row>
    <row r="20">
      <c r="A20" s="4" t="inlineStr">
        <is>
          <t>Strategy [Heading]</t>
        </is>
      </c>
      <c r="B20" s="4" t="inlineStr">
        <is>
          <t>rr_StrategyHeading</t>
        </is>
      </c>
      <c r="C20" s="4" t="inlineStr">
        <is>
          <t xml:space="preserve">What are the Fund’s main investment strategies?  </t>
        </is>
      </c>
    </row>
    <row r="21">
      <c r="A21" s="4" t="inlineStr">
        <is>
          <t>Strategy Narrative [Text Block]</t>
        </is>
      </c>
      <c r="B21" s="4" t="inlineStr">
        <is>
          <t>rr_StrategyNarrativeTextBlock</t>
        </is>
      </c>
      <c r="C21" s="4" t="inlineStr">
        <is>
          <t xml:space="preserve">The Fund may invest in a wide range of investments and asset classes based on what J.P. Morgan Investment Management Inc. (the adviser) believes are mispricings of investment opportunities due to the market’s reaction to macro-economic trends. Macro-economic trends are economy-wide factors such as the business cycle, government and central bank policy, and demographic shifts. The adviser seeks to assess the impact of these macro-economic trends on investments and asset classes to take advantage of what it believes are investment opportunities. For example, the adviser may position the Fund based on its forecast of the impacts of changes in economic policy or market sentiment that are not fully priced into the market. The Fund seeks to provide attractive risk-adjusted returns for investors in varying market environments.The Fund utilizes a flexible approach to asset allocation and may use both long and short positions (which may be achieved through the use of derivatives) to vary exposure to different asset classes and markets based on the adviser’s macro-economic views. Allocations may vary significantly over time and the Fund may limit its exposure to one or more asset classes, markets, sectors, countries or currencies from time to time. The Fund may invest in any region or country, including emerging markets, and may invest in securities denominated in any currency. The Fund is not subject to any maturity, marketcapitalization, or credit quality restrictions. The Fund may invest, either directly or through the use of derivatives, in equity investments, fixed income investments, currencies, and cash and cash equivalents.  The adviser may make use of derivatives in implementing the Fund’s investment strategy. Derivatives are instruments that have a value based on another instrument, exchange rate or index and the Fund’s use of them may include, but are not limited to, futures, options and swaps. The Fund may use derivatives for both hedging and non-hedging (investment) purposes, although the Fund is not required to hedge any of its positions.  The Fund’s equity investments may include common stock, depositary receipts and real estate investment trusts (REITs).  The Fund’s fixed-income investments may include bank obligations, U.S. government securities, mortgage-backed and mortgage-related securities (which may include securities that are issued by non-governmental entities), domestic and foreign corporate bonds, high yield securities (junk bonds), debt obligations issued or guaranteed by a foreign sovereign government or its agencies, authorities or political subdivisions, inflation-indexed bonds and inflation-linked securities such as Treasury Inflation Protected Securities (TIPS).  The adviser may make a significant allocation to cash and cash equivalents in implementing the Fund’s strategy as an active allocation, to de-risk the Fund’s portfolio or to serve as collateral for the Fund’s investments in derivative instruments. With respect to its cash investments, the Fund may invest in U.S. Treasury obligations, including Treasury bills, bonds and notes and other obligations issued or guaranteed by the U.S. Treasury, and other short-term investments, including commercial paper, time deposits and money market funds.  The Fund may invest in exchange-traded funds (ETFs), including J.P. Morgan ETFs, in order to gain exposure to particular asset classes, sectors or markets. The Fund may also invest in ETFs and other exchange-traded products that provide long or short exposure to indexes that measure market volatility. The Fund expects that, to the extent it invests in ETFs, it will generally invest in passive ETFs. A passive ETF is a registered investment company that generally seeks to track the performance of a particular market index or security. These indexes include not only broad-based market indexes but more specific indexes as well, including those relating to particular sectors, markets, regions or industries.  Investment Process: The Fund uses an investment process based on macroeconomic research to identify global investment themes and opportunities. The adviser’s dedicated global macro investment team collaborates with its multi-asset strategists, economists and research analysts to arrive at a set of macro themes to provide an efficient framework for focusing research and the basis for positioning the Fund. Macro themes capture trends and changes in the global environment that might be cyclical or structural in nature. The adviser typically  develops between six and ten themes under which it positions the Fund’s portfolio. The team implements these themes through focused investment strategies and can adjust portfolio exposures as the macro landscape and market environment evolve. As a part of this analysis, the adviser seeks to assess the risks presented by certain environmental, social and governance factors. While these particular risks are considered, securities of issuers presenting such risks may be purchased and retained by the Fund.  The Fund may unwind or reverse its long or short positions if the adviser’s conviction changes or the adviser wants to reposition the Fund’s overall portfolio.  </t>
        </is>
      </c>
    </row>
    <row r="22">
      <c r="A22" s="4" t="inlineStr">
        <is>
          <t>Risk [Heading]</t>
        </is>
      </c>
      <c r="B22" s="4" t="inlineStr">
        <is>
          <t>rr_RiskHeading</t>
        </is>
      </c>
      <c r="C22" s="4" t="inlineStr">
        <is>
          <t xml:space="preserve">The Fund’s Main Investment Risks  </t>
        </is>
      </c>
    </row>
    <row r="23">
      <c r="A23" s="4" t="inlineStr">
        <is>
          <t>Risk Narrative [Text Block]</t>
        </is>
      </c>
      <c r="B23" s="4" t="inlineStr">
        <is>
          <t>rr_RiskNarrativeTextBlock</t>
        </is>
      </c>
      <c r="C23" s="4" t="inlineStr">
        <is>
          <t xml:space="preserve">The Fund is subject to management risk and may not achieve its objective if the adviser’s expectations regarding particular instruments or markets are not met.       An investment in this Fund or any other fund may not provide a complete investment program. The suitability of an investment in the Fund should be considered based on the investment objective, strategies and risks described in this prospectus, considered in light of all of the other investments in your portfolio, as well as your risk tolerance, financial goals and time horizons. You may want to consult with a financial advisor to determine if this Fund is suitable for you.   The Fund is subject to the main risks noted below, any of which may adversely affect the Fund’s performance and ability to meet its investment objective.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could affect the instruments in which the Fund invests, or the issuers of such instruments, in ways that could have a significant negative impact on the Fund’s investment performance. The full impact of the COVID-19 pandemic, or other future epidemics or pandemics, is currently unknown.  Equity Market Risk. The price of equity securities may rise or fall because of changes in the broad market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When the value of the Fund’s securities goes down, your investment in the Fund decreases in value.  Interest Rate and Credit Risk. The Fund’s investments in bonds and other debt securities will change in value based on changes in interest rates. If rates increase, the value of these investments generally declines. Securities with greater interest rate sensitivity and longer maturities generally are subject to greater fluctuations in value. The Fund invests in variable and floating rate Loans and other variable and floating rate securities. Although these instruments are generally less sensitive to interest rate changes than other fixed rate instruments, the value of variable and floating rate Loans and other securities may decline if their interest rates do not rise as quickly, or as much, as general interest rates. The Fund’s investments are also subject to credit risk. Credit risk is the risk that issuers and/or counterparties will fail to make payments when due or default completely. If an issuer’s financial condition worsens, the credit quality of the issuer may deteriorate, leading to greater price volatility and potentially making it difficult for the Fund to sell such investments. The Fund may face a heightened level of interest rate risk due to certain changes in monetary policy. During periods when interest rates are low or there are negative interest rates, the Fund’s yield (and total return) also may be low or the Fund may be unable to maintain positive returns.  Derivatives Risk. Derivatives, including futures contracts, options, forwards and swaps, may be riskier than other types of investments because they may be more sensitive to changes in economic or market conditions than other types of investments and could result in losses that significantly exceed the Fund’s original investment. Many derivatives create leverage thereby causing the Fund to be more volatile than it would be if it had  not used derivatives. Certain derivatives also expose the Fund to counterparty risk (the risk that the derivative counterparty will not fulfill its contractual obligations), including the credit risk of the derivative counterparty. Certain derivatives are synthetic instruments that attempt to replicate performance of certain reference assets. With regard to such derivatives, the Fund does not have a claim on the reference assets and is subject to enhanced counterparty risk.  Foreign Securities, Emerging Markets and Currency Risk. The Fund may invest all of its assets in securities denominated in foreign currencies. Investments in foreign currencies, foreign issuers and foreign securities (including depositary receipts) are subject to additional risks, including political and economic risks, civil conflicts and war, greater volatility, expropriation and nationalization risks, sanctions or other measures by the United States or other governments, currency fluctuations, higher transaction costs, delayed settlement, possible foreign controls on investment and less stringent investor protection and disclosure standards of foreign markets. In certain markets where securities and other instruments are not traded “delivery versus payment,” the Fund may not receive timely payment for securities or other instruments it has delivered or receive delivery of securities paid for and may be subject to increased risk that the counterparty will fail to make payments or delivery when due or default completely. Events and evolving conditions in certain economies or markets may alter the risks associated with investments tied to countries or regions that historically were perceived as comparatively stable becoming riskier and more volatile. These risks are magnified in countries in “emerging markets.” Emerging market countries typically have less- established market economies than developed countries and may face greater social, economic, regulatory and political uncertainties. In addition, emerging markets typically present greater illiquidity and price volatility concerns due to smaller or limited local capital markets and greater difficulty in determining market valuations of securities due to limited public information on issuers. While the Fund may engage in various strategies to hedge against currency risk, it is not required to do so.  Geographic Focus Risk. The Fund may focus its investments in one or more regions or small groups of countries. As a result, the Fund’s performance may be subject to greater volatility than a more geographically diversified fund.  Industry and Sector Focus Risk. At times, the Fund may increase the relative emphasis of its investments in a particular industry or sector. The prices of securities of issuers in a particular industry or sector may be more susceptible to fluctuations due to changes in economic or business conditions, government regulations, availability of basic resources or supplies, or other events that affect that industry or sector more than securities of issuers in other industries and sectors. To the extent that the Fund increases the relative emphasis of its investments in a particular industry or sector, its shares’ values may fluctuate in response to events affecting that industry or sector.  Large Cap Company Risk. Because the Fund invests in large cap company securities, it may underperform other funds during periods when the Fund’s large cap securities are out of favor.  Smaller Company Risk. Investments in securities of smaller companies may be riskier, less liquid, more volatile and vulnerable to economic, market and industry changes than securities of larger, more established companies. The securities of smaller companies may trade less frequently and in smaller volumes than securities of larger companies. As a result, changes in the price of debt or equity issued by such companies may be more sudden or erratic than the prices of other equity securities, especially over the short term. These risks are higher for small cap companies.  High Yield Securities Risk. The Fund may invest in securities that are issued by companies that are highly leveraged, less creditworthy or financially distressed. These investments (known as junk bonds) are considered to be speculative and are subject to greater risk of loss, greater sensitivity to economic changes, valuation difficulties and potential illiquidity.  No active trading market may exist for some instruments and certain investments may be subject to restrictions on resale. The inability to dispose of the Fund’s securities and other investments in a timely fashion could result in losses to the Fund. Because some instruments may have a more limited secondary market, liquidity and valuation risk may be more pronounced for the Fund. When instruments are prepaid, the Fund may have to reinvest in instruments with a lower yield or fail to recover additional amounts (i.e., premiums) paid for these instruments, resulting in an unexpected capital loss and/ or a decrease in the amount of dividends and yield.  Risk Associated with the Fund Holding Cash, Money Market Instruments and Other Short-Term Investments. The Fund will, at times, hold assets in cash, money market instruments and other short-term investments, which may hurt the Fund’s performance. These positions may also subject the Fund to additional risks and costs.  Exchange-Traded Fund (ETF) and Other Investment Company Risk. Shareholders bear both their proportionate share of the Fund’s expenses and similar expenses of the underlying investment company or ETF when the Fund invests in shares of another investment company or ETF. The Fund is subject to the risks associated with the ETF’s or investment company’s investments. ETFs and companies that invest in commodities or currencies are subject to the risks associated with direct investments in commodities or currencies. The price and movement of an ETF or closed-end fund designed to track an index may not track the index and may result in a loss. In addition, closed-end funds that trade on an exchange often trade at a price below their net asset value (also known as a discount). Certain ETFs or closed-end funds traded on exchanges may be thinly traded and experience large spreads between the “ask” price quoted by a seller and the “bid” price offered by a buyer.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Mortgage-Related and Other Asset-Backed Securities Risk. The Fund may invest in both residential or commercial mortgage-related and mortgage-backed securities that are subject to certain other risks including prepayment and call risks. When mortgages and other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 In periods of either rising or declining interest rates, the Fund may be subject to extension risk, and may receive principal later than expected. As a result, in periods of rising interest rates, the Fund may exhibit additional volatility. During periods of difficult or frozen credit markets, significant changes in interest rates or deteriorating economic conditions, such securities may decline in value, face valuation difficulties, become more volatile and/or become illiquid. Additionally, asset-backed, mortgage-related and mortgage-backed securities are subject to risks associated with their structure and the nature of the assets underlying the securities and the servicing of those assets. Certain asset-backed, mortgage-related and mortgage-backed securities may face valuation difficulties and may be less liquid than other types of asset-backed, mortgage-related and mortgage-backed securities, or debt securities.  Real Estate Securities Risk. The Fund’s investments in real estate securities, including REITs, are subject to the same risks as direct investments in real estate and mortgages, and their value will depend on the value of the underlying real estate interests. These risks include default, prepayments, changes in value resulting from changes in interest rates and demand for real and rental property, and the management skill and credit-worthiness of REIT issuers. The Fund will indirectly bear its proportionate share of expenses, including management fees, paid by each REIT in which it invests in addition to the expenses of the Fund.  Government Securities Risk. The Fund invests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ould provide financial support. Therefore, U.S. government-related organizations may not have the funds to meet their payment obligations in the future.  Sovereign Debt Risk. The Fund may invest in securities issued or guaranteed by foreign governmental entities (known as sovereign debt securities). These investments are subject to the risk of payment delays or defaults, due, for example, to cash flow problems, insufficient foreign currency reserves, political considerations, large debt positions relative to the country’s economy or failure to implement economic reforms. There is no legal or bankruptcy process for collecting sovereign debt.  Inflation-Linked Securities Risk. Unlike conventional bonds, the principal or interest of inflation-linked securities such as TIPS is adjusted periodically to a specified rate of inflation (e.g., Consumer Price Index for all Urban Consumers (CPI-U)). There can be no assurance that the inflation index used will accurately measure the real rate of inflation. These securities may lose value in the event that the actual rate of inflation is different than the rate of the inflation index.  Short Positions Risk. The Fund will incur a loss as a result of a short position if the price of the asset sold short increases in value between the date of the short position sales and the date on which the fund purchases an offsetting position. The Fund’s losses are potentially unlimited in a short position transaction. Short positions are speculative transactions and involve special risks, including greater reliance on the adviser’s ability to accurately anticipate the future value of a security. Furthermore, taking short positions in securities results in a form of leverage which may cause the Fund to be more volatile.  Depositary Receipts Risk. The Fund’s investments may take the form of depositary receipts, including unsponsored depositary receipts. Unsponsored depositary receipts may not provide as much information about the underlying issuer and may not carry the same voting privileges as sponsored depositary receipts. Unsponsored depositary receipts are issued by one or more depositaries in response to market demand, but without a formal agreement with the company that issues the underlying securities.  High Portfolio Turnover Risk. The Fund may engage in active and frequent trading leading to increased portfolio turnover, higher transaction costs, and the possibility of increased capital gains, including short-term capital gains that will generally be taxable to shareholders as ordinary income.  LIBOR Discontinuance or Unavailability Risk. The London InterBank Offered Rate (“LIBOR”) is intended to represent the rate at which contributing banks may obtain short-term borrowings from each other in the London interbank market. The  regulatory authority that oversees financial services firms and financial markets in the U.K. has announced that, after the end of 2021, it would no longer persuade or compel contributing banks to make rate submissions for purposes of determining the LIBOR rate. As a result, it is possible that commencing in 2022, LIBOR may no longer be available or no longer deemed an appropriate reference rate upon which to determine the interest rate on or impacting certain loans, notes, derivatives and other instruments or investments comprising some or all of the Fund’s portfolio. In light of this eventuality, public and private sector industry initiatives are currently underway to identify new or alternative reference rates to be used in place of LIBOR. There is no assurance that the composition or characteristics of any such alternative reference rate will be similar to or produce the same value or economic equivalence as LIBOR or that it will have the same volume or liquidity as did LIBOR prior to its discontinuance or unavailability, which may affect the value or liquidity or return on certain of the Fund’s investments and result in costs incurred in connection with closing out positions and entering into new trades.  Transactions Risk. The Fund could experience a loss and its liquidity may be negatively impacted when selling securities to meet redemption requests by shareholders. The risk of loss increases if the redemption requests are unusually large or frequent or occur in times of overall market turmoil or declining prices. Similarly, large purchases of Fund shares may adversely affect the Fund’s performance to the extent that the Fund is delayed in investing new cash and is required to maintain a larger cash position than it ordinarily would.  Investments in the Fund are not deposits or obligations of, or guaranteed or endorsed by, any bank and are not insured or guaranteed by the FDIC, the Federal Reserve Board or any other government agency.  You could lose money investing in the Fund.  </t>
        </is>
      </c>
    </row>
    <row r="24">
      <c r="A24" s="4" t="inlineStr">
        <is>
          <t>Risk Lose Money [Text]</t>
        </is>
      </c>
      <c r="B24" s="4" t="inlineStr">
        <is>
          <t>rr_RiskLoseMoney</t>
        </is>
      </c>
      <c r="C24" s="4" t="inlineStr">
        <is>
          <t>You could lose money investing in the Fund.</t>
        </is>
      </c>
    </row>
    <row r="25">
      <c r="A25" s="4" t="inlineStr">
        <is>
          <t>Risk Not Insured Depository Institution [Text]</t>
        </is>
      </c>
      <c r="B25" s="4" t="inlineStr">
        <is>
          <t>rr_RiskNotInsuredDepositoryInstitution</t>
        </is>
      </c>
      <c r="C25" s="4" t="inlineStr">
        <is>
          <t>Investments in the Fund are not deposits or obligations of, or guaranteed or endorsed by, any bank and are not insured or guaranteed by the FDIC, the Federal Reserve Board or any other government agency.</t>
        </is>
      </c>
    </row>
    <row r="26">
      <c r="A26" s="4" t="inlineStr">
        <is>
          <t>Bar Chart and Performance Table [Heading]</t>
        </is>
      </c>
      <c r="B26" s="4" t="inlineStr">
        <is>
          <t>rr_BarChartAndPerformanceTableHeading</t>
        </is>
      </c>
      <c r="C26" s="4" t="inlineStr">
        <is>
          <t>The Fund’s Past Performance</t>
        </is>
      </c>
    </row>
    <row r="27">
      <c r="A27" s="4" t="inlineStr">
        <is>
          <t>Performance Narrative [Text Block]</t>
        </is>
      </c>
      <c r="B27" s="4" t="inlineStr">
        <is>
          <t>rr_PerformanceNarrativeTextBlock</t>
        </is>
      </c>
      <c r="C27"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a Fund is no guarantee of how it will perform in the future, historical performance may give you some indication of the risks of investing in the Fund. Updated performance information will be available by visiting www.jpmorganfunds.com or by calling 1-800-480-4111.</t>
        </is>
      </c>
    </row>
    <row r="28">
      <c r="A28" s="4" t="inlineStr">
        <is>
          <t>Performance Information Illustrates Variability of Returns [Text]</t>
        </is>
      </c>
      <c r="B28" s="4" t="inlineStr">
        <is>
          <t>rr_PerformanceInformationIllustratesVariabilityOfReturns</t>
        </is>
      </c>
      <c r="C28" s="4" t="inlineStr">
        <is>
          <t>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t>
        </is>
      </c>
    </row>
    <row r="29">
      <c r="A29" s="4" t="inlineStr">
        <is>
          <t>Performance One Year or Less [Text]</t>
        </is>
      </c>
      <c r="B29" s="4" t="inlineStr">
        <is>
          <t>rr_PerformanceOneYearOrLess</t>
        </is>
      </c>
      <c r="C29" s="4" t="inlineStr">
        <is>
          <t>The Fund has not operated for a full calendar year as of the date of this prospectus and therefore, has no reportable performance history. Once the Fund has operated for at least one calendar year, a bar chart and performance table will be included in the prospectus to show the performance of the Fund.</t>
        </is>
      </c>
    </row>
    <row r="30">
      <c r="A30" s="4" t="inlineStr">
        <is>
          <t>Performance Availability Phone [Text]</t>
        </is>
      </c>
      <c r="B30" s="4" t="inlineStr">
        <is>
          <t>rr_PerformanceAvailabilityPhone</t>
        </is>
      </c>
      <c r="C30" s="4" t="inlineStr">
        <is>
          <t>1-800-480-4111</t>
        </is>
      </c>
    </row>
    <row r="31">
      <c r="A31" s="4" t="inlineStr">
        <is>
          <t>Performance Availability Website Address [Text]</t>
        </is>
      </c>
      <c r="B31" s="4" t="inlineStr">
        <is>
          <t>rr_PerformanceAvailabilityWebSiteAddress</t>
        </is>
      </c>
      <c r="C31" s="4" t="inlineStr">
        <is>
          <t>www.jpmorganfunds.com</t>
        </is>
      </c>
    </row>
    <row r="32">
      <c r="A32" s="4" t="inlineStr">
        <is>
          <t>Performance Past Does Not Indicate Future [Text]</t>
        </is>
      </c>
      <c r="B32" s="4" t="inlineStr">
        <is>
          <t>rr_PerformancePastDoesNotIndicateFuture</t>
        </is>
      </c>
      <c r="C32" s="4" t="inlineStr">
        <is>
          <t>Although past performance of a Fund is no guarantee of how it will perform in the future, historical performance may give you some indication of the risks of investing in the Fund.</t>
        </is>
      </c>
    </row>
    <row r="33">
      <c r="A33" s="4" t="inlineStr">
        <is>
          <t>JPMorgan Macro Opportunities Fund | Class R6</t>
        </is>
      </c>
    </row>
    <row r="34">
      <c r="A34" s="3" t="inlineStr">
        <is>
          <t>Risk/Return:</t>
        </is>
      </c>
      <c r="B34" s="4" t="inlineStr">
        <is>
          <t>rr_RiskReturnAbstract</t>
        </is>
      </c>
    </row>
    <row r="35">
      <c r="A35" s="4" t="inlineStr">
        <is>
          <t>Management Fees</t>
        </is>
      </c>
      <c r="B35" s="4" t="inlineStr">
        <is>
          <t>rr_ManagementFeesOverAssets</t>
        </is>
      </c>
      <c r="C35" s="4" t="inlineStr">
        <is>
          <t>0.60%</t>
        </is>
      </c>
    </row>
    <row r="36">
      <c r="A36" s="4" t="inlineStr">
        <is>
          <t>Distribution (Rule 12b-1) Fees</t>
        </is>
      </c>
      <c r="B36" s="4" t="inlineStr">
        <is>
          <t>rr_DistributionAndService12b1FeesOverAssets</t>
        </is>
      </c>
      <c r="C36" s="4" t="inlineStr">
        <is>
          <t xml:space="preserve">none
				</t>
        </is>
      </c>
    </row>
    <row r="37">
      <c r="A37" s="4" t="inlineStr">
        <is>
          <t>Service Fees</t>
        </is>
      </c>
      <c r="B37" s="4" t="inlineStr">
        <is>
          <t>rr_Component1OtherExpensesOverAssets</t>
        </is>
      </c>
      <c r="C37" s="4" t="inlineStr">
        <is>
          <t xml:space="preserve">none
				</t>
        </is>
      </c>
    </row>
    <row r="38">
      <c r="A38" s="4" t="inlineStr">
        <is>
          <t>Remainder of Other Expenses</t>
        </is>
      </c>
      <c r="B38" s="4" t="inlineStr">
        <is>
          <t>rr_Component2OtherExpensesOverAssets</t>
        </is>
      </c>
      <c r="C38" s="4" t="inlineStr">
        <is>
          <t>0.40%</t>
        </is>
      </c>
      <c r="D38" s="4" t="inlineStr">
        <is>
          <t>[1]</t>
        </is>
      </c>
    </row>
    <row r="39">
      <c r="A39" s="4" t="inlineStr">
        <is>
          <t>Other Expenses</t>
        </is>
      </c>
      <c r="B39" s="4" t="inlineStr">
        <is>
          <t>rr_OtherExpensesOverAssets</t>
        </is>
      </c>
      <c r="C39" s="4" t="inlineStr">
        <is>
          <t>0.40%</t>
        </is>
      </c>
    </row>
    <row r="40">
      <c r="A40" s="4" t="inlineStr">
        <is>
          <t>Acquired Fund Fees and Expenses</t>
        </is>
      </c>
      <c r="B40" s="4" t="inlineStr">
        <is>
          <t>rr_AcquiredFundFeesAndExpensesOverAssets</t>
        </is>
      </c>
      <c r="C40" s="4" t="inlineStr">
        <is>
          <t>0.01%</t>
        </is>
      </c>
      <c r="D40" s="4" t="inlineStr">
        <is>
          <t>[1]</t>
        </is>
      </c>
    </row>
    <row r="41">
      <c r="A41" s="4" t="inlineStr">
        <is>
          <t>Total Annual Fund Operating Expenses</t>
        </is>
      </c>
      <c r="B41" s="4" t="inlineStr">
        <is>
          <t>rr_ExpensesOverAssets</t>
        </is>
      </c>
      <c r="C41" s="4" t="inlineStr">
        <is>
          <t>1.01%</t>
        </is>
      </c>
    </row>
    <row r="42">
      <c r="A42" s="4" t="inlineStr">
        <is>
          <t>Fee Waivers and/or Expense Reimbursements</t>
        </is>
      </c>
      <c r="B42" s="4" t="inlineStr">
        <is>
          <t>rr_FeeWaiverOrReimbursementOverAssets</t>
        </is>
      </c>
      <c r="C42" s="4" t="inlineStr">
        <is>
          <t>(0.30%)</t>
        </is>
      </c>
      <c r="D42" s="4" t="inlineStr">
        <is>
          <t>[2]</t>
        </is>
      </c>
    </row>
    <row r="43">
      <c r="A43" s="4" t="inlineStr">
        <is>
          <t>Total Annual Fund Operating Expenses After Fee Waivers and/or Expense Reimbursements</t>
        </is>
      </c>
      <c r="B43" s="4" t="inlineStr">
        <is>
          <t>rr_NetExpensesOverAssets</t>
        </is>
      </c>
      <c r="C43" s="4" t="inlineStr">
        <is>
          <t>0.71%</t>
        </is>
      </c>
      <c r="D43" s="4" t="inlineStr">
        <is>
          <t>[2]</t>
        </is>
      </c>
    </row>
    <row r="44">
      <c r="A44" s="4" t="inlineStr">
        <is>
          <t>1 Year</t>
        </is>
      </c>
      <c r="B44" s="4" t="inlineStr">
        <is>
          <t>rr_ExpenseExampleYear01</t>
        </is>
      </c>
      <c r="C44" s="5" t="n">
        <v>73</v>
      </c>
    </row>
    <row r="45">
      <c r="A45" s="4" t="inlineStr">
        <is>
          <t>3 Years</t>
        </is>
      </c>
      <c r="B45" s="4" t="inlineStr">
        <is>
          <t>rr_ExpenseExampleYear03</t>
        </is>
      </c>
      <c r="C45" s="6" t="n">
        <v>271</v>
      </c>
    </row>
    <row r="46">
      <c r="A46" s="4" t="inlineStr">
        <is>
          <t>1 Year</t>
        </is>
      </c>
      <c r="B46" s="4" t="inlineStr">
        <is>
          <t>rr_ExpenseExampleNoRedemptionYear01</t>
        </is>
      </c>
      <c r="C46" s="6" t="n">
        <v>73</v>
      </c>
    </row>
    <row r="47">
      <c r="A47" s="4" t="inlineStr">
        <is>
          <t>3 Years</t>
        </is>
      </c>
      <c r="B47" s="4" t="inlineStr">
        <is>
          <t>rr_ExpenseExampleNoRedemptionYear03</t>
        </is>
      </c>
      <c r="C47" s="5" t="n">
        <v>271</v>
      </c>
    </row>
    <row r="48"/>
    <row r="49">
      <c r="A49" s="4" t="inlineStr">
        <is>
          <t>[1]</t>
        </is>
      </c>
      <c r="B49" s="4" t="inlineStr">
        <is>
          <t>“Remainder of Other Expenses” and “Acquired Fund Fees and Expenses” are based on estimated amounts for the current fiscal year.</t>
        </is>
      </c>
    </row>
    <row r="50">
      <c r="A50" s="4" t="inlineStr">
        <is>
          <t>[2]</t>
        </is>
      </c>
      <c r="B50" s="4" t="inlineStr">
        <is>
          <t>The Fund’s adviser and/or its affiliates have contractually agreed to waive fees and/or reimburse expenses to the extent Total Annual Fund Operating Expenses (excluding Acquired Fund Fees and Expenses other than certain money market fund fees as described below, dividend expenses related to short sales, interest expenses related to short sales, interest, taxes, expenses related to litigation and potential litigation, expenses related to trustee elections and extraordinary expenses) exceed 0.70% of the average daily net assets of Class R6 Shares. The Fund may invest in one or more money market funds advised by the adviser or its affiliates (affiliated money market funds). The Fund’s adviser, shareholder servicing agent and/or administrator have contractually agreed to waive fees and/or reimburse expenses in an amount sufficient to offset the respective net fees each collects from the affiliated money market funds on the Fund’s investment in such money market funds. These waivers are in effect through 2/28/22, at which time it will be determined whether such waivers will be renewed or revised. To the extent that the Fund engages in securities lending, affiliated money market fund fees and expenses resulting from the Fund’s investment of cash received from securities lending borrowers are not included in Total Annual Fund Operating Expenses and therefore, the above waivers do not apply to such investments.</t>
        </is>
      </c>
    </row>
  </sheetData>
  <mergeCells count="4">
    <mergeCell ref="C1:D1"/>
    <mergeCell ref="A48:C48"/>
    <mergeCell ref="B49:C49"/>
    <mergeCell ref="B50:C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8T13:09:01Z</dcterms:created>
  <dcterms:modified xmlns:dcterms="http://purl.org/dc/terms/" xmlns:xsi="http://www.w3.org/2001/XMLSchema-instance" xsi:type="dcterms:W3CDTF">2020-09-28T13:09:01Z</dcterms:modified>
</cp:coreProperties>
</file>